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OW Inc.</t>
        </is>
      </c>
    </row>
    <row r="8">
      <c r="A8" s="4" t="inlineStr">
        <is>
          <t>Entity Central Index Key</t>
        </is>
      </c>
      <c r="B8" s="4" t="inlineStr">
        <is>
          <t>00015996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2022 Pay vs Performance Disclosure
Tabular Pay vs. Performance Disclosures (1)
Summary Compensation (2) Summary Compensation (2) Average Non-PEO Average Non-PEO (2) Value of Fixed $100 Investment Net EBITDA Excluding (4)
Year DNOW (3) PHLX Oil Service (3)
2022 $ 5,462,901 $ 10,768,763 — — $ 1,439,842 $ 2,398,329 $ 113 $ 113 $ 128,000,000 $ 175,000,000
2021 $ 5,988,481 $ 5,291,709 — — $ 1,329,206 $ 1,239,451 $ 76 $ 70 $ 5,000,000 $ 45,000,000
2020 $ 1,274,988 $ 90,220 $ 675,231 ($ 537,929 ) $ 519,014 $ 133,931 $ 64 $ 58 ($ 427,000,000 ) ($ 47,000,000 )
(1) Mr. Cherechinsky served as our principal executive officer for the full year for each of 2022 and 2021 and for a portion of 2020 (“PEO 1”). Mr. Alario served as our principal executive officer for a portion of 2020 (“PEO 2”). For each of 2022, 2021, and 2020, our non-PEO
PEOs Compensation Actually Paid Calculation Detail
Year
Compensation Element 2020 (PEO 1) 2021 (PEO 1) 2022 (PEO 1) 2020 (PEO 2)
SCT Reported Total Compensation $ 1,274,988 $ 5,988,481 $ 5,462,901 $ 675,231
Aggregate SCT Reported Equity Compensation (-) $ 706,204 $ 4,305,835 $ 3,232,886 $ 0
Year-End $ 509,175 $ 3,548,758 $ 5,111,796 $ 0
Year-Over-Year Change in Fair Value of Awards Granted During Prior FY &amp; Outstanding (+) ($ 647,694 ) $ 53,500 $ 3,436,810 $ 0
Vesting Date Fair Value of Awards Granted &amp; Vested During the Covered FY (+) $ 0 $ 0 $ 0 $ 0
Year-Over-Year Change in Fair Value of Awards Granted During Prior FY &amp; Vesting During Covered FY (+) ($ 340,044 ) $ 146,501 $ 62,412 ($ 1,213,160 )
Prior FYE Value of Awards Determined to Fail to Meet Vesting Conditions During Covered FY (-) $ 0 $ 139,696 $ 72,271 $ 0
Compensation Actually Paid Determination $ 90,220 $ 5,291,709 $ 10,768,763 ($ 537,929 )
Non-PEO
Year
Compensation Element 2020 2021 2022
SCT Reported Total Compensation $ 519,014 $ 1,329,206 $ 1,439,842
Aggregate SCT Reported Equity Compensation (-) $ 263,181 $ 667,673 $ 579,239
Year-End $ 189,733 $ 550,281 $ 915,878
Year-Over-Year Change in Fair Value of Awards Granted During Prior FY &amp; Outstanding (+) ($ 189,765 ) $ 20,191 $ 626,032
Vesting Date Fair Value of Awards Granted &amp; Vested During the Covered FY (+) $ 0 $ 0 $ 0
Year-Over-Year Change in Fair Value of Awards Granted During Prior FY &amp; Vesting During Covered FY (+) ($ 121,870 ) $ 46,999 $ 16,281
Prior FYE Value of Awards Determined to Fail to Meet Vesting Conditions During Covered FY (-) $ 0 $ 39,553 $ 20,465
Compensation Actually Paid Determination $ 133,931 $ 1,239,451 $ 2,398,329
(2) Equity compensation fair value calculated based on assumptions determined in accordance with FASB ASC Topic 718.
(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the
PHLX Oil Service Sector Index.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
(4) EBITDA excluding other costs (referred to as “EBITDA” within this document) is reconciled in the Company’s 2022 Form 10-K</t>
        </is>
      </c>
      <c r="C4" s="4" t="inlineStr">
        <is>
          <t xml:space="preserve"> </t>
        </is>
      </c>
      <c r="D4" s="4" t="inlineStr">
        <is>
          <t xml:space="preserve"> </t>
        </is>
      </c>
    </row>
    <row r="5">
      <c r="A5" s="4" t="inlineStr">
        <is>
          <t>Company Selected Measure Name</t>
        </is>
      </c>
      <c r="B5" s="4" t="inlineStr">
        <is>
          <t>EBITDA excluding other costs</t>
        </is>
      </c>
      <c r="C5" s="4" t="inlineStr">
        <is>
          <t xml:space="preserve"> </t>
        </is>
      </c>
      <c r="D5" s="4" t="inlineStr">
        <is>
          <t xml:space="preserve"> </t>
        </is>
      </c>
    </row>
    <row r="6">
      <c r="A6" s="4" t="inlineStr">
        <is>
          <t>Named Executive Officers, Footnote [Text Block]</t>
        </is>
      </c>
      <c r="B6" s="4" t="inlineStr">
        <is>
          <t>For each of 2022, 2021, and 2020, our non-PEO</t>
        </is>
      </c>
      <c r="C6" s="4" t="inlineStr">
        <is>
          <t xml:space="preserve"> </t>
        </is>
      </c>
      <c r="D6" s="4" t="inlineStr">
        <is>
          <t xml:space="preserve"> </t>
        </is>
      </c>
    </row>
    <row r="7">
      <c r="A7" s="4" t="inlineStr">
        <is>
          <t>Peer Group Issuers, Footnote [Text Block]</t>
        </is>
      </c>
      <c r="B7" s="4" t="inlineStr">
        <is>
          <t xml:space="preserve">(3) For each of 2022, 2021 and 2020, total shareholder return for the Company and the peer group was calculated as the yearly percentage change in cumulative total shareholder return based on a deemed fixed investment of $100 at market close on December 31, 2019. The yearly percentage change in cumulative total shareholder return was measured as the quotient of (a) the sum of (i) the cumulative amount of dividends for the period from December 31, 2019 through and including the last day of the covered fiscal year (the “Measurement Period”), assuming dividend reinvestment, plus (ii) the difference between stock price per share at the end and the beginning of the Measurement Period, divided by (b) stock price per share at the beginning of the Measurement Period. For purposes of this pay versus performance disclosure, our peer group consists of the
PHLX Oil Service Sector Index. For purposes of calculating the Peer Group total shareholder return, the returns of each component issuer of the group were weighted according to the respective issuers’ stock market capitalization at the beginning of the Measurement Period. Because fiscal years are presented in the table in reverse chronical order (from top to bottom), the table should be read from bottom to top for purposes of understanding cumulative returns over time. </t>
        </is>
      </c>
      <c r="C7" s="4" t="inlineStr">
        <is>
          <t xml:space="preserve"> </t>
        </is>
      </c>
      <c r="D7" s="4" t="inlineStr">
        <is>
          <t xml:space="preserve"> </t>
        </is>
      </c>
    </row>
    <row r="8">
      <c r="A8" s="4" t="inlineStr">
        <is>
          <t>Adjustment To PEO Compensation, Footnote [Text Block]</t>
        </is>
      </c>
      <c r="B8" s="4" t="inlineStr">
        <is>
          <t>PEOs Compensation Actually Paid Calculation Detail
Year
Compensation Element 2020 (PEO 1) 2021 (PEO 1) 2022 (PEO 1) 2020 (PEO 2)
SCT Reported Total Compensation $ 1,274,988 $ 5,988,481 $ 5,462,901 $ 675,231
Aggregate SCT Reported Equity Compensation (-) $ 706,204 $ 4,305,835 $ 3,232,886 $ 0
Year-End $ 509,175 $ 3,548,758 $ 5,111,796 $ 0
Year-Over-Year Change in Fair Value of Awards Granted During Prior FY &amp; Outstanding (+) ($ 647,694 ) $ 53,500 $ 3,436,810 $ 0
Vesting Date Fair Value of Awards Granted &amp; Vested During the Covered FY (+) $ 0 $ 0 $ 0 $ 0
Year-Over-Year Change in Fair Value of Awards Granted During Prior FY &amp; Vesting During Covered FY (+) ($ 340,044 ) $ 146,501 $ 62,412 ($ 1,213,160 )
Prior FYE Value of Awards Determined to Fail to Meet Vesting Conditions During Covered FY (-) $ 0 $ 139,696 $ 72,271 $ 0
Compensation Actually Paid Determination $ 90,220 $ 5,291,709 $ 10,768,763 ($ 537,929 )</t>
        </is>
      </c>
      <c r="C8" s="4" t="inlineStr">
        <is>
          <t xml:space="preserve"> </t>
        </is>
      </c>
      <c r="D8" s="4" t="inlineStr">
        <is>
          <t xml:space="preserve"> </t>
        </is>
      </c>
    </row>
    <row r="9">
      <c r="A9" s="4" t="inlineStr">
        <is>
          <t>Non-PEO NEO Average Total Compensation Amount</t>
        </is>
      </c>
      <c r="B9" s="5" t="n">
        <v>1439842</v>
      </c>
      <c r="C9" s="5" t="n">
        <v>1329206</v>
      </c>
      <c r="D9" s="5" t="n">
        <v>519014</v>
      </c>
    </row>
    <row r="10">
      <c r="A10" s="4" t="inlineStr">
        <is>
          <t>Non-PEO NEO Average Compensation Actually Paid Amount</t>
        </is>
      </c>
      <c r="B10" s="5" t="n">
        <v>2398329</v>
      </c>
      <c r="C10" s="6" t="n">
        <v>1239451</v>
      </c>
      <c r="D10" s="6" t="n">
        <v>133931</v>
      </c>
    </row>
    <row r="11">
      <c r="A11" s="4" t="inlineStr">
        <is>
          <t>Adjustment to Non-PEO NEO Compensation Footnote [Text Block]</t>
        </is>
      </c>
      <c r="B11" s="4" t="inlineStr">
        <is>
          <t>Non-PEO
Year
Compensation Element 2020 2021 2022
SCT Reported Total Compensation $ 519,014 $ 1,329,206 $ 1,439,842
Aggregate SCT Reported Equity Compensation (-) $ 263,181 $ 667,673 $ 579,239
Year-End $ 189,733 $ 550,281 $ 915,878
Year-Over-Year Change in Fair Value of Awards Granted During Prior FY &amp; Outstanding (+) ($ 189,765 ) $ 20,191 $ 626,032
Vesting Date Fair Value of Awards Granted &amp; Vested During the Covered FY (+) $ 0 $ 0 $ 0
Year-Over-Year Change in Fair Value of Awards Granted During Prior FY &amp; Vesting During Covered FY (+) ($ 121,870 ) $ 46,999 $ 16,281
Prior FYE Value of Awards Determined to Fail to Meet Vesting Conditions During Covered FY (-) $ 0 $ 39,553 $ 20,465
Compensation Actually Paid Determination $ 133,931 $ 1,239,451 $ 2,398,329</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The following table lists the most important performance measures that we believe represent the most important performance measures used to link compensation actually paid to our PEO and non-PEO
EBITDA Excluding Other Costs
Net Working Capital (NWC)
Return on Capital Employed (ROCE)
Relative TSR (rTSR)</t>
        </is>
      </c>
      <c r="C15" s="4" t="inlineStr">
        <is>
          <t xml:space="preserve"> </t>
        </is>
      </c>
      <c r="D15" s="4" t="inlineStr">
        <is>
          <t xml:space="preserve"> </t>
        </is>
      </c>
    </row>
    <row r="16">
      <c r="A16" s="4" t="inlineStr">
        <is>
          <t>Total Shareholder Return Amount</t>
        </is>
      </c>
      <c r="B16" s="5" t="n">
        <v>113</v>
      </c>
      <c r="C16" s="6" t="n">
        <v>76</v>
      </c>
      <c r="D16" s="6" t="n">
        <v>64</v>
      </c>
    </row>
    <row r="17">
      <c r="A17" s="4" t="inlineStr">
        <is>
          <t>Peer Group Total Shareholder Return Amount</t>
        </is>
      </c>
      <c r="B17" s="6" t="n">
        <v>113</v>
      </c>
      <c r="C17" s="6" t="n">
        <v>70</v>
      </c>
      <c r="D17" s="6" t="n">
        <v>58</v>
      </c>
    </row>
    <row r="18">
      <c r="A18" s="4" t="inlineStr">
        <is>
          <t>Net Income (Loss)</t>
        </is>
      </c>
      <c r="B18" s="5" t="n">
        <v>128000000</v>
      </c>
      <c r="C18" s="5" t="n">
        <v>5000000</v>
      </c>
      <c r="D18" s="5" t="n">
        <v>-427000000</v>
      </c>
    </row>
    <row r="19">
      <c r="A19" s="4" t="inlineStr">
        <is>
          <t>Company Selected Measure Amount</t>
        </is>
      </c>
      <c r="B19" s="6" t="n">
        <v>175000000</v>
      </c>
      <c r="C19" s="6" t="n">
        <v>45000000</v>
      </c>
      <c r="D19" s="6" t="n">
        <v>-47000000</v>
      </c>
    </row>
    <row r="20">
      <c r="A20" s="4" t="inlineStr">
        <is>
          <t>PEO Name</t>
        </is>
      </c>
      <c r="B20" s="4" t="inlineStr">
        <is>
          <t>Mr. Cherechinsky</t>
        </is>
      </c>
      <c r="C20" s="4" t="inlineStr">
        <is>
          <t>Mr. Cherechinsky</t>
        </is>
      </c>
      <c r="D20" s="4" t="inlineStr">
        <is>
          <t>Mr. Alario</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EBITDA Excluding Other Costs</t>
        </is>
      </c>
      <c r="C23" s="4" t="inlineStr">
        <is>
          <t xml:space="preserve"> </t>
        </is>
      </c>
      <c r="D23" s="4" t="inlineStr">
        <is>
          <t xml:space="preserve"> </t>
        </is>
      </c>
    </row>
    <row r="24">
      <c r="A24" s="4" t="inlineStr">
        <is>
          <t>Non-GAAP Measure Description [Text Block]</t>
        </is>
      </c>
      <c r="B24" s="4" t="inlineStr">
        <is>
          <t>EBITDA excluding other costs (referred to as “EBITDA” within this document) is reconciled in the Company’s 2022 Form 10-K</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Net Working Capital (NWC)</t>
        </is>
      </c>
      <c r="C27" s="4" t="inlineStr">
        <is>
          <t xml:space="preserve"> </t>
        </is>
      </c>
      <c r="D27" s="4" t="inlineStr">
        <is>
          <t xml:space="preserve"> </t>
        </is>
      </c>
    </row>
    <row r="28">
      <c r="A28" s="4" t="inlineStr">
        <is>
          <t>Measure [Axis]: 3</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Capital Employed (ROCE)</t>
        </is>
      </c>
      <c r="C30" s="4" t="inlineStr">
        <is>
          <t xml:space="preserve"> </t>
        </is>
      </c>
      <c r="D30" s="4" t="inlineStr">
        <is>
          <t xml:space="preserve"> </t>
        </is>
      </c>
    </row>
    <row r="31">
      <c r="A31" s="4" t="inlineStr">
        <is>
          <t>Measure [Axis]: 4</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SR (rTSR)</t>
        </is>
      </c>
      <c r="C33" s="4" t="inlineStr">
        <is>
          <t xml:space="preserve"> </t>
        </is>
      </c>
      <c r="D33" s="4" t="inlineStr">
        <is>
          <t xml:space="preserve"> </t>
        </is>
      </c>
    </row>
    <row r="34">
      <c r="A34" s="4" t="inlineStr">
        <is>
          <t>Mr Cherechinsky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5" t="n">
        <v>5462901</v>
      </c>
      <c r="C36" s="5" t="n">
        <v>5988481</v>
      </c>
      <c r="D36" s="5" t="n">
        <v>1274988</v>
      </c>
    </row>
    <row r="37">
      <c r="A37" s="4" t="inlineStr">
        <is>
          <t>PEO Actually Paid Compensation Amount</t>
        </is>
      </c>
      <c r="B37" s="6" t="n">
        <v>10768763</v>
      </c>
      <c r="C37" s="6" t="n">
        <v>5291709</v>
      </c>
      <c r="D37" s="6" t="n">
        <v>90220</v>
      </c>
    </row>
    <row r="38">
      <c r="A38" s="4" t="inlineStr">
        <is>
          <t>Mr Alario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PEO Total Compensation Amount</t>
        </is>
      </c>
      <c r="B40" s="6" t="n">
        <v>0</v>
      </c>
      <c r="C40" s="6" t="n">
        <v>0</v>
      </c>
      <c r="D40" s="6" t="n">
        <v>675231</v>
      </c>
    </row>
    <row r="41">
      <c r="A41" s="4" t="inlineStr">
        <is>
          <t>PEO Actually Paid Compensation Amount</t>
        </is>
      </c>
      <c r="B41" s="6" t="n">
        <v>0</v>
      </c>
      <c r="C41" s="6" t="n">
        <v>0</v>
      </c>
      <c r="D41" s="6" t="n">
        <v>-537929</v>
      </c>
    </row>
    <row r="42">
      <c r="A42" s="4" t="inlineStr">
        <is>
          <t>PEO [Member] | Mr Cherechinsky [Member] | Reported Equity Compensation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232886</v>
      </c>
      <c r="C44" s="6" t="n">
        <v>4305835</v>
      </c>
      <c r="D44" s="6" t="n">
        <v>706204</v>
      </c>
    </row>
    <row r="45">
      <c r="A45" s="4" t="inlineStr">
        <is>
          <t>PEO [Member] | Mr Cherechinsky [Member] | Year End Fair Value of Awards Granted During the FY and Outstanding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5111796</v>
      </c>
      <c r="C47" s="6" t="n">
        <v>3548758</v>
      </c>
      <c r="D47" s="6" t="n">
        <v>509175</v>
      </c>
    </row>
    <row r="48">
      <c r="A48" s="4" t="inlineStr">
        <is>
          <t>PEO [Member] | Mr Cherechinsky [Member] | Year Over Year Change in Fair Value of Awards Granted During Prior FY Outstanding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436810</v>
      </c>
      <c r="C50" s="6" t="n">
        <v>53500</v>
      </c>
      <c r="D50" s="6" t="n">
        <v>-647694</v>
      </c>
    </row>
    <row r="51">
      <c r="A51" s="4" t="inlineStr">
        <is>
          <t>PEO [Member] | Mr Cherechinsky [Member] | Vesting Date Fair Value of Awards Granted Vested During the Covered FY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0</v>
      </c>
      <c r="C53" s="6" t="n">
        <v>0</v>
      </c>
      <c r="D53" s="6" t="n">
        <v>0</v>
      </c>
    </row>
    <row r="54">
      <c r="A54" s="4" t="inlineStr">
        <is>
          <t>PEO [Member] | Mr Cherechinsky [Member] | Year Over Year Change in Fair Value of Awards Granted During Prior FY Vesting During Covered FY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2412</v>
      </c>
      <c r="C56" s="6" t="n">
        <v>146501</v>
      </c>
      <c r="D56" s="6" t="n">
        <v>-340044</v>
      </c>
    </row>
    <row r="57">
      <c r="A57" s="4" t="inlineStr">
        <is>
          <t>PEO [Member] | Mr Cherechinsky [Member] | Prior FYE Value of Awards Determined to Fail to Meet Vesting Conditions During Covered FY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2271</v>
      </c>
      <c r="C59" s="6" t="n">
        <v>139696</v>
      </c>
      <c r="D59" s="6" t="n">
        <v>0</v>
      </c>
    </row>
    <row r="60">
      <c r="A60" s="4" t="inlineStr">
        <is>
          <t>PEO [Member] | Mr Alario [Member] | Reported Equity Compensation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4" t="inlineStr">
        <is>
          <t xml:space="preserve"> </t>
        </is>
      </c>
      <c r="D62" s="6" t="n">
        <v>0</v>
      </c>
    </row>
    <row r="63">
      <c r="A63" s="4" t="inlineStr">
        <is>
          <t>PEO [Member] | Mr Alario [Member] | Year End Fair Value of Awards Granted During the FY and Outstanding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4" t="inlineStr">
        <is>
          <t xml:space="preserve"> </t>
        </is>
      </c>
      <c r="D65" s="6" t="n">
        <v>0</v>
      </c>
    </row>
    <row r="66">
      <c r="A66" s="4" t="inlineStr">
        <is>
          <t>PEO [Member] | Mr Alario [Member] | Year Over Year Change in Fair Value of Awards Granted During Prior FY Outstanding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4" t="inlineStr">
        <is>
          <t xml:space="preserve"> </t>
        </is>
      </c>
      <c r="D68" s="6" t="n">
        <v>0</v>
      </c>
    </row>
    <row r="69">
      <c r="A69" s="4" t="inlineStr">
        <is>
          <t>PEO [Member] | Mr Alario [Member] | Vesting Date Fair Value of Awards Granted Vested During the Covered FY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4" t="inlineStr">
        <is>
          <t xml:space="preserve"> </t>
        </is>
      </c>
      <c r="D71" s="6" t="n">
        <v>0</v>
      </c>
    </row>
    <row r="72">
      <c r="A72" s="4" t="inlineStr">
        <is>
          <t>PEO [Member] | Mr Alario [Member] | Year Over Year Change in Fair Value of Awards Granted During Prior FY Vesting During Covered FY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4" t="inlineStr">
        <is>
          <t xml:space="preserve"> </t>
        </is>
      </c>
      <c r="C74" s="4" t="inlineStr">
        <is>
          <t xml:space="preserve"> </t>
        </is>
      </c>
      <c r="D74" s="6" t="n">
        <v>-1213160</v>
      </c>
    </row>
    <row r="75">
      <c r="A75" s="4" t="inlineStr">
        <is>
          <t>PEO [Member] | Mr Alario [Member] | Prior FYE Value of Awards Determined to Fail to Meet Vesting Conditions During Covered FY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4" t="inlineStr">
        <is>
          <t xml:space="preserve"> </t>
        </is>
      </c>
      <c r="C77" s="4" t="inlineStr">
        <is>
          <t xml:space="preserve"> </t>
        </is>
      </c>
      <c r="D77" s="6" t="n">
        <v>0</v>
      </c>
    </row>
    <row r="78">
      <c r="A78" s="4" t="inlineStr">
        <is>
          <t>Non-PEO NEO [Member] | Reported Equity Compensation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579239</v>
      </c>
      <c r="C80" s="6" t="n">
        <v>667673</v>
      </c>
      <c r="D80" s="6" t="n">
        <v>263181</v>
      </c>
    </row>
    <row r="81">
      <c r="A81" s="4" t="inlineStr">
        <is>
          <t>Non-PEO NEO [Member] | Year End Fair Value of Awards Granted During the FY and Outstanding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915878</v>
      </c>
      <c r="C83" s="6" t="n">
        <v>550281</v>
      </c>
      <c r="D83" s="6" t="n">
        <v>189733</v>
      </c>
    </row>
    <row r="84">
      <c r="A84" s="4" t="inlineStr">
        <is>
          <t>Non-PEO NEO [Member] | Year Over Year Change in Fair Value of Awards Granted During Prior FY Outstanding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626032</v>
      </c>
      <c r="C86" s="6" t="n">
        <v>20191</v>
      </c>
      <c r="D86" s="6" t="n">
        <v>-189765</v>
      </c>
    </row>
    <row r="87">
      <c r="A87" s="4" t="inlineStr">
        <is>
          <t>Non-PEO NEO [Member] | Vesting Date Fair Value of Awards Granted Vested During the Covered FY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Year Over Year Change in Fair Value of Awards Granted During Prior FY Vesting During Covered FY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16281</v>
      </c>
      <c r="C92" s="6" t="n">
        <v>46999</v>
      </c>
      <c r="D92" s="6" t="n">
        <v>-121870</v>
      </c>
    </row>
    <row r="93">
      <c r="A93" s="4" t="inlineStr">
        <is>
          <t>Non-PEO NEO [Member] | Prior FYE Value of Awards Determined to Fail to Meet Vesting Conditions During Covered FY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20465</v>
      </c>
      <c r="C95" s="5" t="n">
        <v>39553</v>
      </c>
      <c r="D95"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6T12:46:01Z</dcterms:created>
  <dcterms:modified xmlns:dcterms="http://purl.org/dc/terms/" xmlns:xsi="http://www.w3.org/2001/XMLSchema-instance" xsi:type="dcterms:W3CDTF">2023-04-06T12:46:01Z</dcterms:modified>
</cp:coreProperties>
</file>